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Y(R) G" sheetId="2" state="visible" r:id="rId2"/>
    <sheet xmlns:r="http://schemas.openxmlformats.org/officeDocument/2006/relationships" name="Risk_Return Detail Data- VY(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Voya VARIABLE INSURANCE TRUST</t>
  </si>
  <si>
    <t>Central Index Key</t>
  </si>
  <si>
    <t>dei_EntityCentralIndexKey</t>
  </si>
  <si>
    <t>0001090682</t>
  </si>
  <si>
    <t>Amendment Flag</t>
  </si>
  <si>
    <t>dei_AmendmentFlag</t>
  </si>
  <si>
    <t>false</t>
  </si>
  <si>
    <t>Document Creation Date</t>
  </si>
  <si>
    <t>dei_DocumentCreationDate</t>
  </si>
  <si>
    <t>May 31,
		2019</t>
  </si>
  <si>
    <t>Document Effective Date</t>
  </si>
  <si>
    <t>dei_DocumentEffectiveDate</t>
  </si>
  <si>
    <t>Prospectus Date</t>
  </si>
  <si>
    <t>rr_ProspectusDate</t>
  </si>
  <si>
    <t>May 1,
		2019</t>
  </si>
  <si>
    <t>Entity Inv Company Type</t>
  </si>
  <si>
    <t>dei_EntityInvCompanyType</t>
  </si>
  <si>
    <t>N-1A</t>
  </si>
  <si>
    <t>May 01, 2019</t>
  </si>
  <si>
    <t xml:space="preserve"> VOYA VARIABLE INSURANCE TRUST VY ® (the “Portfolio”) Supplement dated May 31, 2019 to the Portfolio’s Prospectus and Summary Prospectus (the “Prospectus” and collectively the “Prospectuses”) each dated May 1, 2019 On May 23, 2019, the Portfolio’s Board of Trustees (the “Board”) approved the removal of Goldman Sachs Asset Management L.P. as the sub-adviser to the Portfolio and the appointment of Brandywine Global Investment Management, LLC as the sub-adviser to the Portfolio with related changes to the Portfolio’s name, principal investment strategies, portfolio managers, and sub-advisory fee effective August 9, 2019. From July 26, 2019 through the close of business on August 23, 2019, the Portfolio will be in a “transition period” and the transition manager may hold a large portion of the Portfolio’s assets in temporary investments. During this time, the Portfolio may not be pursuing its investment objective and strategies, and limitations on permissible investments and investment restrictions will not apply. The sale and purchase of securities during the transition period may result in buy and sell transactions. Such transactions may be made at a disadvantageous time. In addition, any transactional costs will be borne by the Portfolio’s investment adviser. Effective on or about August 9, 2019, the Portfolio’s Prospectuses are revised as follows: 1. All references to “VY ® ® 2. The section entitled “Principal Investment Strategies” of the Portfolio’s Prospectuses is deleted and replaced with the following: PRINCIPAL INVESTMENT STRATEGIES Under normal market conditions, the Portfolio invests at least 80% of its net assets (plus borrowings for investment purposes) in bonds and other fixed-income securities. The Portfolio will provide 60 days’ prior notice of any change in this investment policy. For purposes of satisfying the 80% requirement, the Portfolio may also invest in derivative instruments that have the economic characteristics similar to bonds and other fixed-income securities. The other fixed-income securities in which the Portfolio may invest include securities issued or guaranteed by the U.S. government, its agencies, instrumentalities or sponsored enterprises, corporate debt securities (including Yankee bonds, Eurobonds and Supranational bonds), taxable municipal bonds, collateralized loan obligations, agency and non-agency mortgage-related securities (including without limitation collateralized mortgage obligations), asset-backed securities (including without limitation collateralized debt obligations), non-U.S. sovereign debt obligations issued in U.S. dollars, and non-U.S. agency debt obligations issued in U.S. dollars. The Portfolio may also hold a portion of its assets in cash and cash equivalents. The Portfolio may also invest in derivatives, including forward foreign currency exchange contracts, futures, options, and swaps (including credit default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 The sub-adviser (“Sub-Adviser”) follows a value-driven, active, strategic approach to portfolio decisions, that considers duration, yield curve exposure, credit exposure, and sector weightings that are based upon the broad investment themes of its global macroeconomic research platform as they apply to U.S. markets. As part of its investment process, the Sub-Adviser develops an outlook for macroeconomic variables such as inflation, growth, and unemployment in the United States as well as in other countries that may impact U.S. fixed-income sectors. The Sub-Adviser then develops a viewpoint on the business cycle and positions the strategy’s duration, sector weighting and credit exposures accordingly. The Sub-Adviser expects to concentrate investments where it believes value is greatest; as a result, the Portfolio is expected to have an intermediate-to-long duration bias when real interest rates are high. The Sub-Adviser anticipates that the Portfolio’s average weighted portfolio duration will generally range from 1 year to 10 years and has the flexibility to reduce portfolio duration should it believe duration risk poses a significant threat to capital appreciation. Duration is a measure of sensitivity of the price of a debt security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s price.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Portfolio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3% of its total assets. 3. The section entitled “Principal Risks” of the Portfolio’s Prospectuses is hereby revised to delete the following risks: “Convertible Securities,” “Foreign Investments/Developing and Emerging Markets,” “High Yield Securities,” “Real Estate Companies and Real Estate Investment Trusts (“REITs”),” and “When Issued and Delayed Delivery Securities and Forward Commitments.” 4. The section entitled “Principal Risks” of the Portfolio’s Prospectuses is hereby revised to include the following risks: Foreign Investments: Value Investing: 5. The following paragraph is included in the section entitled “Performance Information” of the Portfolio’s Prospectuses: The Portfolio’s performance prior to August 9, 2019 reflects returns achieved by a different sub-adviser and pursuant to different principal investment strategies. If the Portfolio’s current sub-adviser and strategies had been in place for the prior periods, the performance information shown would have been different.</t>
  </si>
  <si>
    <t>Supplement to Prospectus [Text Block]</t>
  </si>
  <si>
    <t>rr_SupplementToProspectusTextBlock</t>
  </si>
  <si>
    <t>VY(R) Goldman Sachs Bon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0:31:44Z</dcterms:created>
  <dcterms:modified xmlns:dcterms="http://purl.org/dc/terms/" xmlns:xsi="http://www.w3.org/2001/XMLSchema-instance" xsi:type="dcterms:W3CDTF">2019-06-07T10:31:44Z</dcterms:modified>
</cp:coreProperties>
</file>